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imVie Inc.</t>
        </is>
      </c>
    </row>
    <row r="8">
      <c r="A8" s="4" t="inlineStr">
        <is>
          <t>Entity Central Index Key</t>
        </is>
      </c>
      <c r="B8" s="4" t="inlineStr">
        <is>
          <t>00018765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80" customWidth="1" min="2" max="2"/>
  </cols>
  <sheetData>
    <row r="1">
      <c r="A1" s="1" t="inlineStr">
        <is>
          <t>Pay vs Performance Disclosure Unit_pure in Millions</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 xml:space="preserve"> PAY VERSUS PERFORMANCE As Regulation S-K,
Year Summary (1)(2) Compensation (3) Average Summary Non-PEO (1)(4) Average Non-PEO NEOs (5) Value of Initial Fixed $100 Net Income (in millions) (h) Consolidated (8) (i)
Total (6) Peer Group (6)(7)
2022 $10,411,213 $277,678 $1,969,330 $593,868 $37 $83 ($64) $941
(1) The PEO for 2022 was Vafa Jamali and the non-PEO
(2) The dollar amount reported in column (b) is the amount of total compensation reported for Mr. Jamali in the “Total” column of the 2022 Summary Compensation Table. Refer to “2022 Summary Compensation Table.”
(3) The dollar amount reported in column (c) represents the amount of “compensation actually paid” to Mr. Jamali, as computed in a
Year Reported Summary Reported Value of Equity Equity Award (a) Reported Change in the (b) Pension Benefit Adjustments (b) Compensation
2022 $10,411,213 ($9,000,054) ($1,133,481) $0 $0 $277,678 (a) year-end c
Year Year End Fair Value Change in Fair Value of Fair Value of Awards Fair Value of Awards Total Equity Award
2022 $3,319,312 ($4,452,793) $0 $0 $0 ($1,133,481) (b) non-qualified
(4) The dollar amount reported in column (d) represents the average of the amounts reported for the Non-PEO NEOs as a group in the “Total” column of the 2022 Summary Compensation Table for 2022.
(5) The dollar amount reported in column (e) represents the average amount of “compensation actually paid” to the Non-PEO NEOs as a group, as computed in accordance with Item 402(v) of Regulation S-K. S-K,
Year Average Reported Summary Non-PEO Average Reported Value of Equity Average Equity Award Adjustments (a) Average Reported Change in the (b) Average Pension Adjustments (b) Average Non-PEO
2022 $1,969,330 ($1,350,036) ($25,426) $0 $0 $593,868 (a)
Year Year End Fair Value Change in Fair Fair Value of Fair Value of Awards Fair Value of Awards Granted Total Equity
2022 $504,695 ($442,146) $0 ($87,975) $0 ($25,426) (b) non-qualified executives
(6) TSR, in the case of both the company and the
(7) The peer group is the S&amp;P 600 Healthcare Index, which we also utilize in the stock performance graph required by Item 201(e) of Regulation S-K included in our Annual Report on Form 10-K for the year ended December 31, 2022.
(8) The company believes consolidated constant currency third-party net sales is the financial performance measure most closely linked to the calculation of compensation actually paid in 2022. Consolidated constant currency third-party net sales is a non-GAAP financial measure. See Appendix A for a reconciliation of this non-GAAP financial measure to the most directly comparable GAAP measure. </t>
        </is>
      </c>
    </row>
    <row r="5">
      <c r="A5" s="4" t="inlineStr">
        <is>
          <t>Company Selected Measure Name</t>
        </is>
      </c>
      <c r="B5" s="4" t="inlineStr">
        <is>
          <t>Consolidated constant currency third-party net sales</t>
        </is>
      </c>
    </row>
    <row r="6">
      <c r="A6" s="4" t="inlineStr">
        <is>
          <t>Named Executive Officers, Footnote [Text Block]</t>
        </is>
      </c>
      <c r="B6" s="4" t="inlineStr">
        <is>
          <t>The PEO for 2022 was Vafa Jamali and the non-PEO</t>
        </is>
      </c>
    </row>
    <row r="7">
      <c r="A7" s="4" t="inlineStr">
        <is>
          <t>Peer Group Issuers, Footnote [Text Block]</t>
        </is>
      </c>
      <c r="B7" s="4" t="inlineStr">
        <is>
          <t>The peer group is the S&amp;amp;P 600 Healthcare Index, which we also utilize in the stock performance graph required by Item 201(e) of Regulation S-K included in our Annual Report on Form 10-K for the year ended December 31, 2022.</t>
        </is>
      </c>
    </row>
    <row r="8">
      <c r="A8" s="4" t="inlineStr">
        <is>
          <t>PEO Total Compensation Amount</t>
        </is>
      </c>
      <c r="B8" s="5" t="n">
        <v>10411213</v>
      </c>
    </row>
    <row r="9">
      <c r="A9" s="4" t="inlineStr">
        <is>
          <t>PEO Actually Paid Compensation Amount</t>
        </is>
      </c>
      <c r="B9" s="5" t="n">
        <v>277678</v>
      </c>
    </row>
    <row r="10">
      <c r="A10" s="4" t="inlineStr">
        <is>
          <t>Adjustment To PEO Compensation, Footnote [Text Block]</t>
        </is>
      </c>
      <c r="B10" s="4" t="inlineStr">
        <is>
          <t>(3) The dollar amount reported in column (c) represents the amount of “compensation actually paid” to Mr. Jamali, as computed in a
Year Reported Summary Reported Value of Equity Equity Award (a) Reported Change in the (b) Pension Benefit Adjustments (b) Compensation
2022 $10,411,213 ($9,000,054) ($1,133,481) $0 $0 $277,678 (a) year-end c
Year Year End Fair Value Change in Fair Value of Fair Value of Awards Fair Value of Awards Total Equity Award
2022 $3,319,312 ($4,452,793) $0 $0 $0 ($1,133,481) (b) non-qualified</t>
        </is>
      </c>
    </row>
    <row r="11">
      <c r="A11" s="4" t="inlineStr">
        <is>
          <t>Non-PEO NEO Average Total Compensation Amount</t>
        </is>
      </c>
      <c r="B11" s="5" t="n">
        <v>1969330</v>
      </c>
    </row>
    <row r="12">
      <c r="A12" s="4" t="inlineStr">
        <is>
          <t>Non-PEO NEO Average Compensation Actually Paid Amount</t>
        </is>
      </c>
      <c r="B12" s="5" t="n">
        <v>593868</v>
      </c>
    </row>
    <row r="13">
      <c r="A13" s="4" t="inlineStr">
        <is>
          <t>Adjustment to Non-PEO NEO Compensation Footnote [Text Block]</t>
        </is>
      </c>
      <c r="B13" s="4" t="inlineStr">
        <is>
          <t>(4) The dollar amount reported in column (d) represents the average of the amounts reported for the Non-PEO NEOs as a group in the “Total” column of the 2022 Summary Compensation Table for 2022.
(5) The dollar amount reported in column (e) represents the average amount of “compensation actually paid” to the Non-PEO NEOs as a group, as computed in accordance with Item 402(v) of Regulation S-K. S-K,
Year Average Reported Summary Non-PEO Average Reported Value of Equity Average Equity Award Adjustments (a) Average Reported Change in the (b) Average Pension Adjustments (b) Average Non-PEO
2022 $1,969,330 ($1,350,036) ($25,426) $0 $0 $593,868 (a)
Year Year End Fair Value Change in Fair Fair Value of Fair Value of Awards Fair Value of Awards Granted Total Equity
2022 $504,695 ($442,146) $0 ($87,975) $0 ($25,426) (b) non-qualified executives</t>
        </is>
      </c>
    </row>
    <row r="14">
      <c r="A14" s="4" t="inlineStr">
        <is>
          <t>Tabular List [Table Text Block]</t>
        </is>
      </c>
      <c r="B14" s="4" t="inlineStr">
        <is>
          <t xml:space="preserve">• Consolidated Constant Currency Third-Party Net Sales (the Company-Selected Measure)
• Adjusted EBITDA
• Bonus Constant Currency Cash Flow Metric </t>
        </is>
      </c>
    </row>
    <row r="15">
      <c r="A15" s="4" t="inlineStr">
        <is>
          <t>Total Shareholder Return Amount</t>
        </is>
      </c>
      <c r="B15" s="5" t="n">
        <v>37</v>
      </c>
    </row>
    <row r="16">
      <c r="A16" s="4" t="inlineStr">
        <is>
          <t>Peer Group Total Shareholder Return Amount</t>
        </is>
      </c>
      <c r="B16" s="6" t="n">
        <v>83</v>
      </c>
    </row>
    <row r="17">
      <c r="A17" s="4" t="inlineStr">
        <is>
          <t>Net Income (Loss)</t>
        </is>
      </c>
      <c r="B17" s="5" t="n">
        <v>-64000000</v>
      </c>
    </row>
    <row r="18">
      <c r="A18" s="4" t="inlineStr">
        <is>
          <t>Company Selected Measure Amount</t>
        </is>
      </c>
      <c r="B18" s="6" t="n">
        <v>941</v>
      </c>
    </row>
    <row r="19">
      <c r="A19" s="4" t="inlineStr">
        <is>
          <t>PEO Name</t>
        </is>
      </c>
      <c r="B19" s="4" t="inlineStr">
        <is>
          <t>Vafa Jamali</t>
        </is>
      </c>
    </row>
    <row r="20">
      <c r="A20" s="4" t="inlineStr">
        <is>
          <t>Measure [Axis]: 1</t>
        </is>
      </c>
      <c r="B20" s="4" t="inlineStr">
        <is>
          <t xml:space="preserve"> </t>
        </is>
      </c>
    </row>
    <row r="21">
      <c r="A21" s="3" t="inlineStr">
        <is>
          <t>Pay vs Performance Disclosure [Table]</t>
        </is>
      </c>
      <c r="B21" s="4" t="inlineStr">
        <is>
          <t xml:space="preserve"> </t>
        </is>
      </c>
    </row>
    <row r="22">
      <c r="A22" s="4" t="inlineStr">
        <is>
          <t>Measure Name</t>
        </is>
      </c>
      <c r="B22" s="4" t="inlineStr">
        <is>
          <t>Consolidated Constant Currency Third-Party Net Sales (the Company-Selected Measure)</t>
        </is>
      </c>
    </row>
    <row r="23">
      <c r="A23" s="4" t="inlineStr">
        <is>
          <t>Measure [Axis]: 2</t>
        </is>
      </c>
      <c r="B23" s="4" t="inlineStr">
        <is>
          <t xml:space="preserve"> </t>
        </is>
      </c>
    </row>
    <row r="24">
      <c r="A24" s="3" t="inlineStr">
        <is>
          <t>Pay vs Performance Disclosure [Table]</t>
        </is>
      </c>
      <c r="B24" s="4" t="inlineStr">
        <is>
          <t xml:space="preserve"> </t>
        </is>
      </c>
    </row>
    <row r="25">
      <c r="A25" s="4" t="inlineStr">
        <is>
          <t>Measure Name</t>
        </is>
      </c>
      <c r="B25" s="4" t="inlineStr">
        <is>
          <t>Adjusted EBITDA</t>
        </is>
      </c>
    </row>
    <row r="26">
      <c r="A26" s="4" t="inlineStr">
        <is>
          <t>Measure [Axis]: 3</t>
        </is>
      </c>
      <c r="B26" s="4" t="inlineStr">
        <is>
          <t xml:space="preserve"> </t>
        </is>
      </c>
    </row>
    <row r="27">
      <c r="A27" s="3" t="inlineStr">
        <is>
          <t>Pay vs Performance Disclosure [Table]</t>
        </is>
      </c>
      <c r="B27" s="4" t="inlineStr">
        <is>
          <t xml:space="preserve"> </t>
        </is>
      </c>
    </row>
    <row r="28">
      <c r="A28" s="4" t="inlineStr">
        <is>
          <t>Measure Name</t>
        </is>
      </c>
      <c r="B28" s="4" t="inlineStr">
        <is>
          <t>Bonus Constant Currency Cash Flow Metric</t>
        </is>
      </c>
    </row>
    <row r="29">
      <c r="A29" s="4" t="inlineStr">
        <is>
          <t>PEO [Member] | Total Net Adjustments For Equity Awards [Member]</t>
        </is>
      </c>
      <c r="B29" s="4" t="inlineStr">
        <is>
          <t xml:space="preserve"> </t>
        </is>
      </c>
    </row>
    <row r="30">
      <c r="A30" s="3" t="inlineStr">
        <is>
          <t>Pay vs Performance Disclosure [Table]</t>
        </is>
      </c>
      <c r="B30" s="4" t="inlineStr">
        <is>
          <t xml:space="preserve"> </t>
        </is>
      </c>
    </row>
    <row r="31">
      <c r="A31" s="4" t="inlineStr">
        <is>
          <t>Adjustment to Compensation Amount</t>
        </is>
      </c>
      <c r="B31" s="5" t="n">
        <v>-1133481</v>
      </c>
    </row>
    <row r="32">
      <c r="A32" s="4" t="inlineStr">
        <is>
          <t>PEO [Member] | Year-end Fair Value Of Awards Granted In The Current Fiscal Year [Member]</t>
        </is>
      </c>
      <c r="B32" s="4" t="inlineStr">
        <is>
          <t xml:space="preserve"> </t>
        </is>
      </c>
    </row>
    <row r="33">
      <c r="A33" s="3" t="inlineStr">
        <is>
          <t>Pay vs Performance Disclosure [Table]</t>
        </is>
      </c>
      <c r="B33" s="4" t="inlineStr">
        <is>
          <t xml:space="preserve"> </t>
        </is>
      </c>
    </row>
    <row r="34">
      <c r="A34" s="4" t="inlineStr">
        <is>
          <t>Adjustment to Compensation Amount</t>
        </is>
      </c>
      <c r="B34" s="6" t="n">
        <v>3319312</v>
      </c>
    </row>
    <row r="35">
      <c r="A35" s="4" t="inlineStr">
        <is>
          <t>PEO [Member] | Change In Fair Value Of Outstanding And Unvested Awards Granted In Prior Fiscal Years [Member]</t>
        </is>
      </c>
      <c r="B35" s="4" t="inlineStr">
        <is>
          <t xml:space="preserve"> </t>
        </is>
      </c>
    </row>
    <row r="36">
      <c r="A36" s="3" t="inlineStr">
        <is>
          <t>Pay vs Performance Disclosure [Table]</t>
        </is>
      </c>
      <c r="B36" s="4" t="inlineStr">
        <is>
          <t xml:space="preserve"> </t>
        </is>
      </c>
    </row>
    <row r="37">
      <c r="A37" s="4" t="inlineStr">
        <is>
          <t>Adjustment to Compensation Amount</t>
        </is>
      </c>
      <c r="B37" s="6" t="n">
        <v>-4452793</v>
      </c>
    </row>
    <row r="38">
      <c r="A38" s="4" t="inlineStr">
        <is>
          <t>PEO [Member] | Change In Fair Value As Of Vesting Date Of Prior Year Awards Vested During Current Year [Member]</t>
        </is>
      </c>
      <c r="B38" s="4" t="inlineStr">
        <is>
          <t xml:space="preserve"> </t>
        </is>
      </c>
    </row>
    <row r="39">
      <c r="A39" s="3" t="inlineStr">
        <is>
          <t>Pay vs Performance Disclosure [Table]</t>
        </is>
      </c>
      <c r="B39" s="4" t="inlineStr">
        <is>
          <t xml:space="preserve"> </t>
        </is>
      </c>
    </row>
    <row r="40">
      <c r="A40" s="4" t="inlineStr">
        <is>
          <t>Adjustment to Compensation Amount</t>
        </is>
      </c>
      <c r="B40" s="6" t="n">
        <v>0</v>
      </c>
    </row>
    <row r="41">
      <c r="A41" s="4" t="inlineStr">
        <is>
          <t>PEO [Member] | Adjustments For Equity Awards Failed To Meet Performance Conditions [Member]</t>
        </is>
      </c>
      <c r="B41" s="4" t="inlineStr">
        <is>
          <t xml:space="preserve"> </t>
        </is>
      </c>
    </row>
    <row r="42">
      <c r="A42" s="3" t="inlineStr">
        <is>
          <t>Pay vs Performance Disclosure [Table]</t>
        </is>
      </c>
      <c r="B42" s="4" t="inlineStr">
        <is>
          <t xml:space="preserve"> </t>
        </is>
      </c>
    </row>
    <row r="43">
      <c r="A43" s="4" t="inlineStr">
        <is>
          <t>Adjustment to Compensation Amount</t>
        </is>
      </c>
      <c r="B43" s="6" t="n">
        <v>0</v>
      </c>
    </row>
    <row r="44">
      <c r="A44" s="4" t="inlineStr">
        <is>
          <t>PEO [Member] | Reported Value of Equity Awards [Member]</t>
        </is>
      </c>
      <c r="B44" s="4" t="inlineStr">
        <is>
          <t xml:space="preserve"> </t>
        </is>
      </c>
    </row>
    <row r="45">
      <c r="A45" s="3" t="inlineStr">
        <is>
          <t>Pay vs Performance Disclosure [Table]</t>
        </is>
      </c>
      <c r="B45" s="4" t="inlineStr">
        <is>
          <t xml:space="preserve"> </t>
        </is>
      </c>
    </row>
    <row r="46">
      <c r="A46" s="4" t="inlineStr">
        <is>
          <t>Adjustment to Compensation Amount</t>
        </is>
      </c>
      <c r="B46" s="6" t="n">
        <v>-9000054</v>
      </c>
    </row>
    <row r="47">
      <c r="A47" s="4" t="inlineStr">
        <is>
          <t>PEO [Member] | Equity Award Adjustments [Member]</t>
        </is>
      </c>
      <c r="B47" s="4" t="inlineStr">
        <is>
          <t xml:space="preserve"> </t>
        </is>
      </c>
    </row>
    <row r="48">
      <c r="A48" s="3" t="inlineStr">
        <is>
          <t>Pay vs Performance Disclosure [Table]</t>
        </is>
      </c>
      <c r="B48" s="4" t="inlineStr">
        <is>
          <t xml:space="preserve"> </t>
        </is>
      </c>
    </row>
    <row r="49">
      <c r="A49" s="4" t="inlineStr">
        <is>
          <t>Adjustment to Compensation Amount</t>
        </is>
      </c>
      <c r="B49" s="6" t="n">
        <v>-1133481</v>
      </c>
    </row>
    <row r="50">
      <c r="A50" s="4" t="inlineStr">
        <is>
          <t>PEO [Member] | Reported Change in the Actuarial Present Value of Pension Benefits [Member]</t>
        </is>
      </c>
      <c r="B50" s="4" t="inlineStr">
        <is>
          <t xml:space="preserve"> </t>
        </is>
      </c>
    </row>
    <row r="51">
      <c r="A51" s="3" t="inlineStr">
        <is>
          <t>Pay vs Performance Disclosure [Table]</t>
        </is>
      </c>
      <c r="B51" s="4" t="inlineStr">
        <is>
          <t xml:space="preserve"> </t>
        </is>
      </c>
    </row>
    <row r="52">
      <c r="A52" s="4" t="inlineStr">
        <is>
          <t>Adjustment to Compensation Amount</t>
        </is>
      </c>
      <c r="B52" s="6" t="n">
        <v>0</v>
      </c>
    </row>
    <row r="53">
      <c r="A53" s="4" t="inlineStr">
        <is>
          <t>PEO [Member] | Pension Benefit Adjustments [Member]</t>
        </is>
      </c>
      <c r="B53" s="4" t="inlineStr">
        <is>
          <t xml:space="preserve"> </t>
        </is>
      </c>
    </row>
    <row r="54">
      <c r="A54" s="3" t="inlineStr">
        <is>
          <t>Pay vs Performance Disclosure [Table]</t>
        </is>
      </c>
      <c r="B54" s="4" t="inlineStr">
        <is>
          <t xml:space="preserve"> </t>
        </is>
      </c>
    </row>
    <row r="55">
      <c r="A55" s="4" t="inlineStr">
        <is>
          <t>Adjustment to Compensation Amount</t>
        </is>
      </c>
      <c r="B55" s="6" t="n">
        <v>0</v>
      </c>
    </row>
    <row r="56">
      <c r="A56" s="4" t="inlineStr">
        <is>
          <t>PEO [Member] | Fair Value of Awards Granted and Vesting in the Same Year [Member]</t>
        </is>
      </c>
      <c r="B56" s="4" t="inlineStr">
        <is>
          <t xml:space="preserve"> </t>
        </is>
      </c>
    </row>
    <row r="57">
      <c r="A57" s="3" t="inlineStr">
        <is>
          <t>Pay vs Performance Disclosure [Table]</t>
        </is>
      </c>
      <c r="B57" s="4" t="inlineStr">
        <is>
          <t xml:space="preserve"> </t>
        </is>
      </c>
    </row>
    <row r="58">
      <c r="A58" s="4" t="inlineStr">
        <is>
          <t>Adjustment to Compensation Amount</t>
        </is>
      </c>
      <c r="B58" s="6" t="n">
        <v>0</v>
      </c>
    </row>
    <row r="59">
      <c r="A59" s="4" t="inlineStr">
        <is>
          <t>Non-PEO NEO [Member] | Total Net Adjustments For Equity Awards [Member]</t>
        </is>
      </c>
      <c r="B59" s="4" t="inlineStr">
        <is>
          <t xml:space="preserve"> </t>
        </is>
      </c>
    </row>
    <row r="60">
      <c r="A60" s="3" t="inlineStr">
        <is>
          <t>Pay vs Performance Disclosure [Table]</t>
        </is>
      </c>
      <c r="B60" s="4" t="inlineStr">
        <is>
          <t xml:space="preserve"> </t>
        </is>
      </c>
    </row>
    <row r="61">
      <c r="A61" s="4" t="inlineStr">
        <is>
          <t>Adjustment to Compensation Amount</t>
        </is>
      </c>
      <c r="B61" s="6" t="n">
        <v>-25426</v>
      </c>
    </row>
    <row r="62">
      <c r="A62" s="4" t="inlineStr">
        <is>
          <t>Non-PEO NEO [Member] | Year-end Fair Value Of Awards Granted In The Current Fiscal Year [Member]</t>
        </is>
      </c>
      <c r="B62" s="4" t="inlineStr">
        <is>
          <t xml:space="preserve"> </t>
        </is>
      </c>
    </row>
    <row r="63">
      <c r="A63" s="3" t="inlineStr">
        <is>
          <t>Pay vs Performance Disclosure [Table]</t>
        </is>
      </c>
      <c r="B63" s="4" t="inlineStr">
        <is>
          <t xml:space="preserve"> </t>
        </is>
      </c>
    </row>
    <row r="64">
      <c r="A64" s="4" t="inlineStr">
        <is>
          <t>Adjustment to Compensation Amount</t>
        </is>
      </c>
      <c r="B64" s="6" t="n">
        <v>504695</v>
      </c>
    </row>
    <row r="65">
      <c r="A65" s="4" t="inlineStr">
        <is>
          <t>Non-PEO NEO [Member] | Change In Fair Value Of Outstanding And Unvested Awards Granted In Prior Fiscal Years [Member]</t>
        </is>
      </c>
      <c r="B65" s="4" t="inlineStr">
        <is>
          <t xml:space="preserve"> </t>
        </is>
      </c>
    </row>
    <row r="66">
      <c r="A66" s="3" t="inlineStr">
        <is>
          <t>Pay vs Performance Disclosure [Table]</t>
        </is>
      </c>
      <c r="B66" s="4" t="inlineStr">
        <is>
          <t xml:space="preserve"> </t>
        </is>
      </c>
    </row>
    <row r="67">
      <c r="A67" s="4" t="inlineStr">
        <is>
          <t>Adjustment to Compensation Amount</t>
        </is>
      </c>
      <c r="B67" s="6" t="n">
        <v>-442146</v>
      </c>
    </row>
    <row r="68">
      <c r="A68" s="4" t="inlineStr">
        <is>
          <t>Non-PEO NEO [Member] | Change In Fair Value As Of Vesting Date Of Prior Year Awards Vested During Current Year [Member]</t>
        </is>
      </c>
      <c r="B68" s="4" t="inlineStr">
        <is>
          <t xml:space="preserve"> </t>
        </is>
      </c>
    </row>
    <row r="69">
      <c r="A69" s="3" t="inlineStr">
        <is>
          <t>Pay vs Performance Disclosure [Table]</t>
        </is>
      </c>
      <c r="B69" s="4" t="inlineStr">
        <is>
          <t xml:space="preserve"> </t>
        </is>
      </c>
    </row>
    <row r="70">
      <c r="A70" s="4" t="inlineStr">
        <is>
          <t>Adjustment to Compensation Amount</t>
        </is>
      </c>
      <c r="B70" s="6" t="n">
        <v>-87975</v>
      </c>
    </row>
    <row r="71">
      <c r="A71" s="4" t="inlineStr">
        <is>
          <t>Non-PEO NEO [Member] | Adjustments For Equity Awards Failed To Meet Performance Conditions [Member]</t>
        </is>
      </c>
      <c r="B71" s="4" t="inlineStr">
        <is>
          <t xml:space="preserve"> </t>
        </is>
      </c>
    </row>
    <row r="72">
      <c r="A72" s="3" t="inlineStr">
        <is>
          <t>Pay vs Performance Disclosure [Table]</t>
        </is>
      </c>
      <c r="B72" s="4" t="inlineStr">
        <is>
          <t xml:space="preserve"> </t>
        </is>
      </c>
    </row>
    <row r="73">
      <c r="A73" s="4" t="inlineStr">
        <is>
          <t>Adjustment to Compensation Amount</t>
        </is>
      </c>
      <c r="B73" s="6" t="n">
        <v>0</v>
      </c>
    </row>
    <row r="74">
      <c r="A74" s="4" t="inlineStr">
        <is>
          <t>Non-PEO NEO [Member] | Reported Value of Equity Awards [Member]</t>
        </is>
      </c>
      <c r="B74" s="4" t="inlineStr">
        <is>
          <t xml:space="preserve"> </t>
        </is>
      </c>
    </row>
    <row r="75">
      <c r="A75" s="3" t="inlineStr">
        <is>
          <t>Pay vs Performance Disclosure [Table]</t>
        </is>
      </c>
      <c r="B75" s="4" t="inlineStr">
        <is>
          <t xml:space="preserve"> </t>
        </is>
      </c>
    </row>
    <row r="76">
      <c r="A76" s="4" t="inlineStr">
        <is>
          <t>Adjustment to Compensation Amount</t>
        </is>
      </c>
      <c r="B76" s="6" t="n">
        <v>-1350036</v>
      </c>
    </row>
    <row r="77">
      <c r="A77" s="4" t="inlineStr">
        <is>
          <t>Non-PEO NEO [Member] | Equity Award Adjustments [Member]</t>
        </is>
      </c>
      <c r="B77" s="4" t="inlineStr">
        <is>
          <t xml:space="preserve"> </t>
        </is>
      </c>
    </row>
    <row r="78">
      <c r="A78" s="3" t="inlineStr">
        <is>
          <t>Pay vs Performance Disclosure [Table]</t>
        </is>
      </c>
      <c r="B78" s="4" t="inlineStr">
        <is>
          <t xml:space="preserve"> </t>
        </is>
      </c>
    </row>
    <row r="79">
      <c r="A79" s="4" t="inlineStr">
        <is>
          <t>Adjustment to Compensation Amount</t>
        </is>
      </c>
      <c r="B79" s="6" t="n">
        <v>-25426</v>
      </c>
    </row>
    <row r="80">
      <c r="A80" s="4" t="inlineStr">
        <is>
          <t>Non-PEO NEO [Member] | Reported Change in the Actuarial Present Value of Pension Benefits [Member]</t>
        </is>
      </c>
      <c r="B80" s="4" t="inlineStr">
        <is>
          <t xml:space="preserve"> </t>
        </is>
      </c>
    </row>
    <row r="81">
      <c r="A81" s="3" t="inlineStr">
        <is>
          <t>Pay vs Performance Disclosure [Table]</t>
        </is>
      </c>
      <c r="B81" s="4" t="inlineStr">
        <is>
          <t xml:space="preserve"> </t>
        </is>
      </c>
    </row>
    <row r="82">
      <c r="A82" s="4" t="inlineStr">
        <is>
          <t>Adjustment to Compensation Amount</t>
        </is>
      </c>
      <c r="B82" s="6" t="n">
        <v>0</v>
      </c>
    </row>
    <row r="83">
      <c r="A83" s="4" t="inlineStr">
        <is>
          <t>Non-PEO NEO [Member] | Pension Benefit Adjustments [Member]</t>
        </is>
      </c>
      <c r="B83" s="4" t="inlineStr">
        <is>
          <t xml:space="preserve"> </t>
        </is>
      </c>
    </row>
    <row r="84">
      <c r="A84" s="3" t="inlineStr">
        <is>
          <t>Pay vs Performance Disclosure [Table]</t>
        </is>
      </c>
      <c r="B84" s="4" t="inlineStr">
        <is>
          <t xml:space="preserve"> </t>
        </is>
      </c>
    </row>
    <row r="85">
      <c r="A85" s="4" t="inlineStr">
        <is>
          <t>Adjustment to Compensation Amount</t>
        </is>
      </c>
      <c r="B85" s="6" t="n">
        <v>0</v>
      </c>
    </row>
    <row r="86">
      <c r="A86" s="4" t="inlineStr">
        <is>
          <t>Non-PEO NEO [Member] | Fair Value of Awards Granted and Vesting in the Same Year [Member]</t>
        </is>
      </c>
      <c r="B86" s="4" t="inlineStr">
        <is>
          <t xml:space="preserve"> </t>
        </is>
      </c>
    </row>
    <row r="87">
      <c r="A87" s="3" t="inlineStr">
        <is>
          <t>Pay vs Performance Disclosure [Table]</t>
        </is>
      </c>
      <c r="B87" s="4" t="inlineStr">
        <is>
          <t xml:space="preserve"> </t>
        </is>
      </c>
    </row>
    <row r="88">
      <c r="A88" s="4" t="inlineStr">
        <is>
          <t>Adjustment to Compensation Amount</t>
        </is>
      </c>
      <c r="B88"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00:36Z</dcterms:created>
  <dcterms:modified xmlns:dcterms="http://purl.org/dc/terms/" xmlns:xsi="http://www.w3.org/2001/XMLSchema-instance" xsi:type="dcterms:W3CDTF">2023-03-28T21:00:36Z</dcterms:modified>
</cp:coreProperties>
</file>